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ORGANIZATION AND DESCRIPTION OF" sheetId="6" r:id="rId6"/>
    <s:sheet name="GOING CONCERN" sheetId="7" r:id="rId7"/>
    <s:sheet name="SUMMARY OF SIGNIFICANT ACCOUNTI" sheetId="8" r:id="rId8"/>
    <s:sheet name="PROPERTY AND EQUIPMENT" sheetId="9" r:id="rId9"/>
    <s:sheet name="INTANGIBLE ASSETS" sheetId="10" r:id="rId10"/>
    <s:sheet name="PROJECTS IN PROGRESS" sheetId="11" r:id="rId11"/>
    <s:sheet name="PREPAID EXPENSES AND OTHER CURR" sheetId="12" r:id="rId12"/>
    <s:sheet name="ACCRUED EXPENSES AND OTHER PAYA" sheetId="13" r:id="rId13"/>
    <s:sheet name="RELATED PARTY TRANSACTIONS" sheetId="14" r:id="rId14"/>
    <s:sheet name="INCOME TAXES" sheetId="15" r:id="rId15"/>
    <s:sheet name="SHAREHOLDERS' EQUITY" sheetId="16" r:id="rId16"/>
    <s:sheet name="COMMITMENTS" sheetId="17" r:id="rId17"/>
    <s:sheet name="SUBSEQUENT EVENTS" sheetId="18" r:id="rId18"/>
    <s:sheet name="SUMMARY OF SIGNIFICANT ACCOUN19" sheetId="19" r:id="rId19"/>
    <s:sheet name="PROPERTY AND EQUIPMENT (Tables)" sheetId="20" r:id="rId20"/>
    <s:sheet name="INTANGIBLE ASSETS (Tables)" sheetId="21" r:id="rId21"/>
    <s:sheet name="PREPAID EXPENSES AND OTHER CU22" sheetId="22" r:id="rId22"/>
    <s:sheet name="ACCRUED EXPENSES AND OTHER PA23" sheetId="23" r:id="rId23"/>
    <s:sheet name="ORGANIZATION AND DESCRIPTION 24" sheetId="24" r:id="rId24"/>
    <s:sheet name="GOING CONCERN (Details Narrativ" sheetId="25" r:id="rId25"/>
    <s:sheet name="SUMMARY OF SIGNIFICANT ACCOUN26" sheetId="26" r:id="rId26"/>
    <s:sheet name="PROPERTY AND EQUIPMENT (Details" sheetId="27" r:id="rId27"/>
    <s:sheet name="PROPERTY AND EQUIPMENT (Detai28" sheetId="28" r:id="rId28"/>
    <s:sheet name="INTANGIBLE ASSETS (Details)" sheetId="29" r:id="rId29"/>
    <s:sheet name="INTANGIBLE ASSETS (Details Narr" sheetId="30" r:id="rId30"/>
    <s:sheet name="PREPAID EXPENSES AND OTHER CU31" sheetId="31" r:id="rId31"/>
    <s:sheet name="ACCRUED EXPENSES AND OTHER PA32" sheetId="32" r:id="rId32"/>
    <s:sheet name="RELATED PARTY TRANSACTIONS (Det" sheetId="33" r:id="rId33"/>
    <s:sheet name="INCOME TAXES (Details)" sheetId="34" r:id="rId34"/>
    <s:sheet name="SHAREHOLDERS' EQUITY (Details N" sheetId="35" r:id="rId35"/>
    <s:sheet name="COMMITMENTS (Details Narrative)" sheetId="36" r:id="rId36"/>
  </s:sheets>
  <s:definedNames/>
  <s:calcPr calcId="124519" calcMode="auto" fullCalcOnLoad="1"/>
</s:workbook>
</file>

<file path=xl/sharedStrings.xml><?xml version="1.0" encoding="utf-8"?>
<sst xmlns="http://schemas.openxmlformats.org/spreadsheetml/2006/main" uniqueCount="248">
  <si>
    <t>Document and Entity Information - shares</t>
  </si>
  <si>
    <t>3 Months Ended</t>
  </si>
  <si>
    <t>Sep. 30, 2016</t>
  </si>
  <si>
    <t>Nov. 14, 2016</t>
  </si>
  <si>
    <t>Document And Entity Information</t>
  </si>
  <si>
    <t>Entity Registrant Name</t>
  </si>
  <si>
    <t>DATASEA INC.</t>
  </si>
  <si>
    <t>Entity Central Index Key</t>
  </si>
  <si>
    <t>Document Type</t>
  </si>
  <si>
    <t>10-Q</t>
  </si>
  <si>
    <t>Document Period End Date</t>
  </si>
  <si>
    <t>Sep.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Jun. 30, 2016</t>
  </si>
  <si>
    <t>Current Assets</t>
  </si>
  <si>
    <t>Cash</t>
  </si>
  <si>
    <t>Project in progress</t>
  </si>
  <si>
    <t>Prepaid expenses and other current assets</t>
  </si>
  <si>
    <t>Total Current Assets</t>
  </si>
  <si>
    <t>Property and equipment, net</t>
  </si>
  <si>
    <t>Intangible assets, net</t>
  </si>
  <si>
    <t>Total Assets</t>
  </si>
  <si>
    <t>Current Liabilities</t>
  </si>
  <si>
    <t>Accounts payable</t>
  </si>
  <si>
    <t>Accrued expenses and other payables</t>
  </si>
  <si>
    <t>Loan payable-shareholder</t>
  </si>
  <si>
    <t>Total current liabilities</t>
  </si>
  <si>
    <t>Stockholders' Equity</t>
  </si>
  <si>
    <t>Common stock, $0.001 par value, 375,000,000 shares authorized, 55,692,271 and 55,387,271 shares issued and outstanding at September 30, 2016 and June 30, 2016, respectively</t>
  </si>
  <si>
    <t>Additional paid in capital</t>
  </si>
  <si>
    <t>Accumulated other comprehensive loss</t>
  </si>
  <si>
    <t>Accumulated deficit</t>
  </si>
  <si>
    <t>Total Stockholders' Equity</t>
  </si>
  <si>
    <t>Total Liabilities and Stockholders' Equity</t>
  </si>
  <si>
    <t>CONSOLIDATED BALANCE SHEETS (Parenthetical) - $ / shares</t>
  </si>
  <si>
    <t>Consolidated Balance Sheets Parenthetical</t>
  </si>
  <si>
    <t>Common Stock, par value</t>
  </si>
  <si>
    <t>Common Stock, shares authorized</t>
  </si>
  <si>
    <t>Common Stock, shares issued</t>
  </si>
  <si>
    <t>Common Stock, shares outstanding</t>
  </si>
  <si>
    <t>CONSOLIDATED STATEMENTS OF COMPREHENSIVE LOSS - USD ($)</t>
  </si>
  <si>
    <t>Sep. 30, 2015</t>
  </si>
  <si>
    <t>Income Statement [Abstract]</t>
  </si>
  <si>
    <t>Revenue</t>
  </si>
  <si>
    <t>Operating expenses</t>
  </si>
  <si>
    <t>Selling expenses</t>
  </si>
  <si>
    <t>General and administrative expenses</t>
  </si>
  <si>
    <t>Total operating expenses</t>
  </si>
  <si>
    <t>Loss from operation</t>
  </si>
  <si>
    <t>Other income:</t>
  </si>
  <si>
    <t>Other expense(income), net</t>
  </si>
  <si>
    <t>Interest income</t>
  </si>
  <si>
    <t>Total other expenses</t>
  </si>
  <si>
    <t>Loss before provision for income taxes</t>
  </si>
  <si>
    <t>Income tax provision</t>
  </si>
  <si>
    <t>Net loss</t>
  </si>
  <si>
    <t>Other Comprehensive Loss</t>
  </si>
  <si>
    <t>Foreign currency translation</t>
  </si>
  <si>
    <t>Total Comprehensive Loss</t>
  </si>
  <si>
    <t>Net loss per share Basic and diluted</t>
  </si>
  <si>
    <t>Weighted average shares outstanding Basic and diluted</t>
  </si>
  <si>
    <t>CONSOLIDATED STATEMENTS OF CASH FLOWS - USD ($)</t>
  </si>
  <si>
    <t>Cash Flows From Operating Activities</t>
  </si>
  <si>
    <t>Adjustments to reconcile net loss to net cash used in operating activities:</t>
  </si>
  <si>
    <t>Depreciation and amortization</t>
  </si>
  <si>
    <t>Changes in current assets and current liabilities:</t>
  </si>
  <si>
    <t>Net Cash Used in Operating Activities</t>
  </si>
  <si>
    <t>Cash Flows From Investing Activities</t>
  </si>
  <si>
    <t>Acquisition of office equipment and intangible assets</t>
  </si>
  <si>
    <t>Net Cash Used in Investing Activities</t>
  </si>
  <si>
    <t>Cash Flows From Financing Activities</t>
  </si>
  <si>
    <t>Payment to related party</t>
  </si>
  <si>
    <t>Issuance of common stock</t>
  </si>
  <si>
    <t>Capital contribution</t>
  </si>
  <si>
    <t>Net Cash Provided by Financing Activities</t>
  </si>
  <si>
    <t>Effect of Exchange Rate Changes on Cash</t>
  </si>
  <si>
    <t>Net Increase (decrease) in Cash</t>
  </si>
  <si>
    <t>Cash Beginning of Period</t>
  </si>
  <si>
    <t>Cash End of Period</t>
  </si>
  <si>
    <t>Supplemental Disclosure of Cash Flow Information</t>
  </si>
  <si>
    <t>Cash paid for interest</t>
  </si>
  <si>
    <t>Cash paid for income tax</t>
  </si>
  <si>
    <t>ORGANIZATION AND DESCRIPTION OF BUSINESS</t>
  </si>
  <si>
    <t>Organization And Nature Of Business</t>
  </si>
  <si>
    <t>NOTE 1 – ORGANIZATION AND DESCRIPTION OF BUSINESS Datasea Inc. (the “Company”) was
incorporated in the State of Nevada on September 26, 2014 under the name Rose Rock Inc. and changed its name to Datasea Inc. on
May 27, 2015 by amending its articles of incorporation. On May 26, 2015, the Company’s founder,
Xingzhong Sun, sold 20,000,000 shares of common stock, par value $0.001 per share, of the Company (the “Common Stock”)
to Zhixin Liu, one of the owners of Shuhai Skill (HK) as defined below. On October 27, 2016, Mr. Sun sold his remaining 5,000,000
shares of Common Stock of the Company to Ms. Liu. 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transferred all of the issued and outstanding ordinary shares of Shuhai Skill (HK) to the
Company in exchange for the issuance of an aggregate of 4,000,000 (20,000,000 after the forward split described in Note 9)
shares of Common Stock, thereby causing Shuhai Skill (HK) and its wholly owned subsidiaries, Tianjin Information Sea
Information Technology Co., Ltd. (“Tianjin Information”), a limited liability company incorporated under the laws
of the PRC, and Harbin Information Sea Information Technology Co., Ltd. (“Harbin Information”), a limited
liability company incorporated under the laws of the PRC, to become wholly-owned subsidiaries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Following the Share Exchange, the Shareholders,
being Zhixin Liu and her father, Fu Liu, owned approximately 85.45% of the outstanding shares of Common Stock. As of October 29,
2015, there were 55,000,000 shares of Common Stock issued and outstanding, 47,000,000 of which were beneficially owned by Zhixin
Liu and Fu Liu. After the Share Exchange, the Company,
through its wholly owned subsidiaries and VIE entities, is engaged in the business of providing Internet security products, new
media advertising, micro-marketing, and data analysis services in the PRC.</t>
  </si>
  <si>
    <t>GOING CONCERN</t>
  </si>
  <si>
    <t>Going Concern</t>
  </si>
  <si>
    <t>NOTE 2 – GOING CONCERN The accompanying unaudited condensed consolidated
financial statements have been prepared assuming that the Company will continue as a going concern. As shown in the accompanying
unaudited condensed consolidated financial statements, the Company has not generated any revenues since inception, has an accumulated
deficit of $1,594,424 at September 30, 2016, and has incurred losses since inception. These circumstances, among others, raise
substantial doubt about the Company’s ability to continue as a going concern. The unaudited condensed consolidated financial
statements do not include any adjustments that might result from the outcome of this uncertainty. The Company’s management recognizes that
the Company must generate sales and additional resources to enable it to continue to develop its operations. Based on increased
demand for internet services in China, including internet security and big data integration, the Company’s management team
expects a healthy growth in its business. The Company’s management intends to raise additional financing through debt and
equity financing or through other means that it deems necessary, with a view to moving forward and sustaining prolonged growth
in its initial phases. However, no assurance can be given that the Company will be successful in raising additional capital.</t>
  </si>
  <si>
    <t>SUMMARY OF SIGNIFICANT ACCOUNTING POLICIES</t>
  </si>
  <si>
    <t>Summary Of Significant Accounting Policies</t>
  </si>
  <si>
    <t>NOTE 3 — SUMMARY OF SIGNIFICANT ACCOUNTING
POLICIES Basis
of Presentation and Consolidation The accompanying unaudited condensed consolidated financial statements
include the financial statements of the Company and its 100% owned subsidiaries of Shuhai Skill (HK)”), Tianjin Information,
Harbin Information and Shuhai Beijing. The accompanying unaudited
condensed consolidated financial statements have been prepared pursuant to the rules and regulations of the Securities and Exchange
Commission. The information furnished herein reflects all adjustments (consisting of normal recurring accruals and adjustments
and elimination of intercompany transactions upon consolidation) which are, in the opinion of management, necessary to fairly present
the operating results for the respective periods. Certain information and footnote disclosures normally present in the annual condensed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densed consolidated financial statements and notes for the year ended June 30, 2016.
The results of the three month periods ended September 30, 2016 are not necessarily indicative of the results to be expected for
the full year ending June 30, 2017.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reas requiring the
use of management estimates include, but are not limited to,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START-UP
COSTS In accordance with
ASC 720, “Start-up Costs,” the Company expenses all costs incurred in connection with the start-up and organization
of the Company. Cash
and Cash Equivalents Cash and cash equivalents include cash
on hand, demand deposits and short-term cash investments that are highly liquid in nature and have original maturities of three
months or less. The Company has no cash equivalents as of September 30, 2016 and June 30, 2016.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and
any gain or loss is included in operations. Depreciation of property and equipment is provided using the straight-line method
over estimated useful lives as follows:
Furniture and fixtures 5-10 years
Office equipment 3-5 years Leasehold improvements are depreciated
on a straight-line method over the shorter of estimated useful lives or lease terms.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The Company acquired Value added telecommunications
business license on September 28, 2015. No impairment of intangible assets has been identified as of the balance sheet dates. Intangible assets include licenses and
certificates and are amortized over their useful life of five years. FAIR VALUE MEASUREMENTS AND DISCLOSURES FASB ASC Topic 820, “Fair Value Measurements,”
defines fair value, and establishes a three-level valuation hierarchy for disclosures of fair value measurement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ertain of the Company’s financial instruments,
including cash, accrued expenses and other payables, are carried at costs, which approximate their fair values due to their short
maturities. As of September 30, 2016, the Company did not
identify any assets and liabilities that are required to be presented on the balance sheet at fair value on a recurring basis. IMPAIRMENT OF LONG-LIVED ASSETS In accordance with the Financial
Accounting Standards Board (“FASB”) Accounting Standards Codification (“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recognized on long-lived assets. Revenue Recognition The Company recognizes revenues from
professional services contracts. Customers are billed, according to individual agreements. Revenues from professional
services are recognized on a completed-contract basis, in accordance with ASC Topic 605-35, “Construction-Type and
Production-Type Contracts.” Under the completed-contract basis, contract costs are recorded to projects in process and
billings and/or cash received are recorded to a deferred revenue liability account during the periods of construction. Costs
include direct material, direct labor and subcontract labor. All revenues, costs, and profits are recognized in operations
upon completion of the contract. A contract is considered completed when all costs except insignificant items have been
incurred and final acceptance has been received from the customer. Corporate general and administrative expenses are charged
to the periods as incurred. However, in the event a loss on a contract is foreseen, the Company will recognize the loss as
incurred. For uncompleted contracts, the deferred asset (accumulated contract costs) in excess of the deferred liability
(billings and/or cash received) is classified under current assets as costs in excess of billings on uncompleted contracts.
The deferred liability (billings and/or cash received) in excess of the deferred asset (accumulated contract costs) is
classified under current liabilities as billings in excess of costs on uncompleted contracts. Contract retention are included
in accounts receivable. In January 2016, the Company secured a government
procurement contract with the Bureau of Public Security of Daqing City in Heilongjiang Province. As of September 30, 2016, the
project has not been complet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CONCENTRATION OF CREDIT RISK The Company maintains cash in accounts
with state-owned banks within the PRC. Cash in state-owned banks is not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FOREIGN CURRENCY TRANSLATION AND COMPREHENSIVE INCOME
(LOSS) The accounts of the Company’s Chinese subsidiary
are maintained in RMB and the accounts of the U.S. parent company are maintained in USD. The accounts of the Chinese
subsidiary were translated into USD in accordance with Accounting Standards Codification (“ASC”) Topic 830
“Foreign Currency Matters.”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income. The Company follows FASB ASC Topic
220-10, “Comprehensive Income.” Comprehensive income comprises net income and all changes to the statements of
stockholders’ equity, except those due to investments by stockholders, changes in paid-in capital and distributions to
stockholders. RECENT ACCOUNTING PRONOUNCEMENTS In November 2015, the FASB issued ASU 2015-17,
"Balance Sheet Classification of Deferred Taxes," which simplifies the presentation of deferred taxes by requiring
that deferred tax assets and liabilities be presented as noncurrent on the balance sheet. ASU 2015-17 is effective for annual reporting
periods, and interim periods therein, beginning after December 15, 2015 (fiscal year 2017 for the Company). The Company adopted
this guidance, prospectively, as of November 30, 2015. In February 2016, the FASB issued ASU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April 2016, FASB issued Accounting Standards
Update No. 2016-10, Revenue from Contracts with Customers (Topic 606): Identifying Performance Obligations and Licensing. The amendments
clarit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unaudited condensed consolidated financial statement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unaudited condensed consolidated
financial statements, disclosure requirements and methods of adoption.</t>
  </si>
  <si>
    <t>PROPERTY AND EQUIPMENT</t>
  </si>
  <si>
    <t>Property And Equipment</t>
  </si>
  <si>
    <t>Note
4 – PROPERTY AND EQUIPMENT Property and equipment are summarized as follows:
September 30, 2016 June 30, 2016
Office furniture and fixtures $ 58,999 59,191
Office equipment 34,957 33,270
Leasehold improvements 39,462 39,591
Subtotal 133,419 132,052
Less: Accumulated depreciation 35,458 29,551
Total $ 97,961 $ 102,501 Depreciation expense for the three months ended September
30, 2016 and 2015 was $6,005 and $3,140, respectively.</t>
  </si>
  <si>
    <t>INTANGIBLE ASSETS</t>
  </si>
  <si>
    <t>Goodwill and Intangible Assets Disclosure [Abstract]</t>
  </si>
  <si>
    <t>NOTE
5 –intangible assets Intangible assets are summarized as follows:
September 30, 2016 June 30, 2016
Software registration right $ 1,412 1,417
Value-added telecommunications business license 12,023 12,062
Subtotal 13,435 13,479
Less: Accumulated depreciation 1,432 1,100
Total $ 12,003 12,379 The Company acquired intangible assets during September and December 2015,
amortization expense for the three months ended September 30, 2016 and 2015 was $336 and $109, respectively.</t>
  </si>
  <si>
    <t>PROJECTS IN PROGRESS</t>
  </si>
  <si>
    <t>Notes to Financial Statements</t>
  </si>
  <si>
    <t xml:space="preserve">NOTE
6 –PROJECTS IN PROGRESS Projects in progress represent costs
accumulated on projects at various stages of completion. Projects in progress are classified as short-term because the projects
are expected to be completed within one year. </t>
  </si>
  <si>
    <t>PREPAID EXPENSES AND OTHER CURRENT ASSETS</t>
  </si>
  <si>
    <t>Prepaid Expenses And Other Current Assets</t>
  </si>
  <si>
    <t xml:space="preserve">Note
7 – Prepaid expenses and other current assets Prepaid expenses and other current assets
consisted of the following
September 30, 2016 June 30, 2016
Security deposit $ 25,857 $ 25,941
Prepaid expenses 37,185 37,305
Others 2,938 31,511
Total $ 65,980 $ 94,757 </t>
  </si>
  <si>
    <t>ACCRUED EXPENSES AND OTHER PAYABLES</t>
  </si>
  <si>
    <t>Accrued Expenses And Other Payables</t>
  </si>
  <si>
    <t xml:space="preserve">Note
8 – accrued expenses and other payables Accrued expenses and other payable consisted
of the following:
September 30, 2016 June 30, 2016
Deposit from customers $ 29,987 $ 15,043
Salary payable 33,479 31,850
Commission 9,837 9,869
Others (37,420 ) 19,022
Total $ 35,884 $ 75,784 </t>
  </si>
  <si>
    <t>RELATED PARTY TRANSACTIONS</t>
  </si>
  <si>
    <t>Related Party Transactions</t>
  </si>
  <si>
    <t>Note
9 – related party transactions The
Company’s President, Zhixin Liu, paid certain operating expenses on behalf of the Company. As of September 30, 2016 and
June 30, 2016, the amounts due to the President were $84,557 and $176,621, respectively. These amounts are interest-free, unsecured
and due on demand. The President of the Company is expected this loan to be repaid. As of September 30, 2016, the Company has
not received any demand for payments. On January
1, 2016, the Company’s President entered into a car rental agreement with the Company. Pursuant to the agreement, the Company
rents a car from the Company’s President for a monthly rent of approximately $750. The agreement expires on December 31,
2016.</t>
  </si>
  <si>
    <t>INCOME TAXES</t>
  </si>
  <si>
    <t>Income Tax</t>
  </si>
  <si>
    <t>Note
10 – income taxes The
Company was incorporated in the United States of America, is subject to U.S. tax and files U.S. federal income tax returns. The
Company conducts all of its businesses through its subsidiaries and affiliated entity. The Company’s effective tax
rate is 15% for income tax for the three months ended September 30, 2016. Based on the weight of available evidence, including
cumulative losses since inception and expected future losses, the Company has determined that it is more likely than not that
the deferred tax asset amount will not be realized and therefore a valuation allowance has been provided on net deferred tax assets. The
Company’s offshore subsidiary, Shuhai Skill (HK), did not earn any income that was derived in Hong Kong for the three months
ended September 30, 2016, and therefore did not incur any Hong Kong Profit tax. Under the
Corporate Income Tax Law of the People’s Republic of China (PRC), the Company’s offshore subsidiaries in PRC has effective
tax rate of 25%.</t>
  </si>
  <si>
    <t>SHAREHOLDERS' EQUITY</t>
  </si>
  <si>
    <t>Equity [Abstract]</t>
  </si>
  <si>
    <t>NOTE
11 – SHAREHOLDERS’ EQUITY On November
17, 2015, the Company affected a five-for-one forward split of the Company’s Common Stock, increasing the number of authorized
shares from 75,000,000 to 375,000,000 and the number of shares of issued and outstanding Common Stock from 11,000,000 to 55,000,000.
The financial statements have been retroactively adjusted to reflect this forward split. During the year
ended June 30, 2016, the Company’s President, Zhixin Liu, contributed RMB 4,256,300 ($683,485) to the Company. In February
and March 2016, the Company entered into subscription agreements with 42 individual investors and sold 207,000 shares of the Company’s
Common Stock at $0.92 and 40,000 shares of the Company’s Common Stock at $1.38 per share. The Company received the proceeds
of $248,453 from sale of Common Stock. On May 31, 2016,
the Company entered into subscription agreements with 11 investors and sold 140,271 shares of the Company’s Common Stock
at $1.38 per share. The Company received the proceeds of $193,574 from sale of Common Stock. On August 14,
2016, the Company entered into subscription agreements with investors and sold 75,000 shares of the Company’s Common Stock
at $1.38 per share. The Company received the proceeds of $103,500 from sale of Common Stock. On September
30, 2016, the Company entered into subscription agreements with investors and sold 230,000 shares of the Company’s Common
Stock at $1.38 per share. The Company received the proceeds of $317,400 from sale of Common Stock.</t>
  </si>
  <si>
    <t>COMMITMENTS</t>
  </si>
  <si>
    <t>Commitments</t>
  </si>
  <si>
    <t>NOTE
12 – CommiTments Lease Agreement In February 2016, the Company leased another
office in the same building under a one-year operating lease agreement. The lease will expire on February 28, 2017 and has a monthly
rent of RMB 27,375 (or approximately US$4,259). Future rental payments due under the lease were RMB 136,815 (or approximately $20,524). Rental expenses for the three months ended
September 30, 2016 and 2015 were $12,777 and $15,366, respectively. In January 2016, the Company secured a government
procurement contract with the Bureau of Public Security of Daqing City in Heilongjiang Province. Upon completion of such contract,
the Company will be required to provide 5 years warranty for terminal features collection equipments and lifetime warranty for
software updates. We estimated the cost will be RMB 393,000(or approximately $58,956).</t>
  </si>
  <si>
    <t>SUBSEQUENT EVENTS</t>
  </si>
  <si>
    <t>Subsequent Events</t>
  </si>
  <si>
    <t xml:space="preserve">NOTE
13 – SUBSEQUENT EVENTS The Company has reviewed its subsequent events through the date
these unaudited condensed consolidated financial statements were issued and has determined that no material subsequent events have
occurred that require recognition in or disclosure to the unaudited condensed consolidated financial statements. </t>
  </si>
  <si>
    <t>SUMMARY OF SIGNIFICANT ACCOUNTING POLICIES (Policies)</t>
  </si>
  <si>
    <t>Accounting Policies [Abstract]</t>
  </si>
  <si>
    <t>BASIS OF PRESENTATION AND CONSOLIDATION</t>
  </si>
  <si>
    <t>Basis
of Presentation and Consolidation The accompanying unaudited condensed consolidated financial statements
include the financial statements of the Company and its 100% owned subsidiaries of Shuhai Skill (HK)”), Tianjin Information,
Harbin Information and Shuhai Beijing. The accompanying unaudited
condensed consolidated financial statements have been prepared pursuant to the rules and regulations of the Securities and Exchange
Commission. The information furnished herein reflects all adjustments (consisting of normal recurring accruals and adjustments
and elimination of intercompany transactions upon consolidation) which are, in the opinion of management, necessary to fairly present
the operating results for the respective periods. Certain information and footnote disclosures normally present in the annual condensed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densed consolidated financial statements and notes for the year ended June 30, 2016.
The results of the three month periods ended September 30, 2016 are not necessarily indicative of the results to be expected for
the full year ending June 30, 2017.</t>
  </si>
  <si>
    <t>USE OF ESTIMATES</t>
  </si>
  <si>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reas requiring the
use of management estimates include, but are not limited to,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CONTINGENCIES</t>
  </si>
  <si>
    <t>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t>
  </si>
  <si>
    <t>START-UP COSTS</t>
  </si>
  <si>
    <t xml:space="preserve">START-UP
COSTS In accordance with
ASC 720, “Start-up Costs,” the Company expenses all costs incurred in connection with the start-up and organization
of the Company. </t>
  </si>
  <si>
    <t>CASH AND CASH EQUIVALENTS</t>
  </si>
  <si>
    <t>Cash
and Cash Equivalents Cash and cash equivalents include cash
on hand, demand deposits and short-term cash investments that are highly liquid in nature and have original maturities of three
months or less. The Company has no cash equivalents as of September 30, 2016 and June 30, 2016.</t>
  </si>
  <si>
    <t>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and
any gain or loss is included in operations. Depreciation of property and equipment is provided using the straight-line method
over estimated useful lives as follows:
Furniture and fixtures 5-10 years
Office equipment 3-5 years Leasehold improvements are depreciated
on a straight-line method over the shorter of estimated useful lives or lease terms.</t>
  </si>
  <si>
    <t>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The Company acquired Value added telecommunications
business license on September 28, 2015. No impairment of intangible assets has been identified as of the balance sheet dates. Intangible assets include licenses and
certificates and are amortized over their useful life of five years.</t>
  </si>
  <si>
    <t>FAIR VALUE MEASUREMENTS AND DISCLOSURES</t>
  </si>
  <si>
    <t>FAIR VALUE MEASUREMENTS AND DISCLOSURES FASB ASC Topic 820, “Fair Value Measurements,”
defines fair value, and establishes a three-level valuation hierarchy for disclosures of fair value measurement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ertain of the Company’s financial instruments,
including cash, accrued expenses and other payables, are carried at costs, which approximate their fair values due to their short
maturities. As of September 30, 2016, the Company did not
identify any assets and liabilities that are required to be presented on the balance sheet at fair value on a recurring basis.</t>
  </si>
  <si>
    <t>IMPAIRMENT OF LONG-LIVED ASSETS</t>
  </si>
  <si>
    <t>IMPAIRMENT OF LONG-LIVED ASSETS In accordance with the Financial
Accounting Standards Board (“FASB”) Accounting Standards Codification (“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recognized on long-lived assets.</t>
  </si>
  <si>
    <t>REVENUE RECOGNITION</t>
  </si>
  <si>
    <t>Revenue Recognition The Company recognizes revenues from
professional services contracts. Customers are billed, according to individual agreements. Revenues from professional
services are recognized on a completed-contract basis, in accordance with ASC Topic 605-35, “Construction-Type and
Production-Type Contracts.” Under the completed-contract basis, contract costs are recorded to projects in process and
billings and/or cash received are recorded to a deferred revenue liability account during the periods of construction. Costs
include direct material, direct labor and subcontract labor. All revenues, costs, and profits are recognized in operations
upon completion of the contract. A contract is considered completed when all costs except insignificant items have been
incurred and final acceptance has been received from the customer. Corporate general and administrative expenses are charged
to the periods as incurred. However, in the event a loss on a contract is foreseen, the Company will recognize the loss as
incurred. For uncompleted contracts, the deferred asset (accumulated contract costs) in excess of the deferred liability
(billings and/or cash received) is classified under current assets as costs in excess of billings on uncompleted contracts.
The deferred liability (billings and/or cash received) in excess of the deferred asset (accumulated contract costs) is
classified under current liabilities as billings in excess of costs on uncompleted contracts. Contract retention are included
in accounts receivable. In January 2016, the Company secured a government
procurement contract with the Bureau of Public Security of Daqing City in Heilongjiang Province. As of September 30, 2016, the
project has not been completed.</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zed, classification, interest and penalties, accounting in
interim periods, disclosure, and transition. The Company has no material uncertain tax positions for any of the reporting periods
presented.</t>
  </si>
  <si>
    <t>CONCENTRATION OF CREDIT RISK</t>
  </si>
  <si>
    <t xml:space="preserve">CONCENTRATION OF CREDIT RISK The Company maintains cash in accounts
with state-owned banks within the PRC. Cash in state-owned banks is not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t>
  </si>
  <si>
    <t>FOREIGN CURRENCY TRANSLATION AND COMPREHENSIVE INCOME (LOSS)</t>
  </si>
  <si>
    <t>FOREIGN CURRENCY TRANSLATION AND
COMPREHENSIVE INCOME (LOSS) The accounts of the
Company’s Chinese subsidiary are maintained in RMB and the accounts of the U.S. parent company are maintained in USD.
The accounts of the Chinese subsidiary were translated into USD in accordance with Accounting Standards Codification
(“ASC”) Topic 830 “Foreign Currency Matters.”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income. The Company follows FASB ASC Topic
220-10, “Comprehensive Income.” Comprehensive income comprises net income and all changes to the statements of
stockholders’ equity, except those due to investments by stockholders, changes in paid-in capital and distributions to
stockholders.</t>
  </si>
  <si>
    <t>RECENT ACCOUNTING PRONOUNCEMENTS</t>
  </si>
  <si>
    <t>In November 2015, the FASB issued ASU 2015-17,
"Balance Sheet Classification of Deferred Taxes," which simplifies the presentation of deferred taxes by requiring
that deferred tax assets and liabilities be presented as noncurrent on the balance sheet. ASU 2015-17 is effective for annual reporting
periods, and interim periods therein, beginning after December 15, 2015 (fiscal year 2017 for the Company). The Company adopted
this guidance, prospectively, as of November 30, 2015. In February 2016, the FASB issued ASU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April 2016, FASB issued Accounting Standards
Update No. 2016-10, Revenue from Contracts with Customers (Topic 606): Identifying Performance Obligations and Licensing. The amendments
clarit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unaudited condensed consolidated financial statement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unaudited condensed consolidated
financial statements, disclosure requirements and methods of adoption.</t>
  </si>
  <si>
    <t>PROPERTY AND EQUIPMENT (Tables)</t>
  </si>
  <si>
    <t>Property, Plant and Equipment [Abstract]</t>
  </si>
  <si>
    <t>Property, Plant and Equipment [Table Text Block]</t>
  </si>
  <si>
    <t xml:space="preserve">Property and equipment are summarized as follows:
September 30, 2016 June 30, 2016
Office furniture and fixtures $ 58,999 59,191
Office equipment 34,957 33,270
Leasehold improvements 39,462 39,591
Subtotal 133,419 132,052
Less: Accumulated depreciation 35,458 29,551
Total $ 97,961 $ 102,501 </t>
  </si>
  <si>
    <t>INTANGIBLE ASSETS (Tables)</t>
  </si>
  <si>
    <t>Schedule of Intangible Assets [TableTextBlock]</t>
  </si>
  <si>
    <t xml:space="preserve">NOTE
5 –intangible assets Intangible assets are summarized as follows:
September 30, 2016 June 30, 2016
Software registration right $ 1,412 1,417
Value-added telecommunications business license 12,023 12,062
Subtotal 13,435 13,479
Less: Accumulated depreciation 1,432 1,100
Total $ 12,003 12,379 </t>
  </si>
  <si>
    <t>PREPAID EXPENSES AND OTHER CURRENT ASSETS (Tables)</t>
  </si>
  <si>
    <t>Deferred Costs, Capitalized, Prepaid, and Other Assets Disclosure [Abstract]</t>
  </si>
  <si>
    <t>Schedule of Prepaid Asset and Other Current Asset [Table Text Block]</t>
  </si>
  <si>
    <t xml:space="preserve">Prepaid expenses and other current assets
consisted of the following
September 30, 2016 June 30, 2016
Security deposit $ 25,857 $ 25,941
Prepaid expenses 37,185 37,305
Others 2,938 31,511
Total $ 65,980 $ 94,757 </t>
  </si>
  <si>
    <t>ACCRUED EXPENSES AND OTHER PAYABLES (Tables)</t>
  </si>
  <si>
    <t>Payables and Accruals [Abstract]</t>
  </si>
  <si>
    <t>Schedule of Accounts Payable and Accrued Liabilities [Table Text Block]</t>
  </si>
  <si>
    <t xml:space="preserve">Accrued expenses and other payable consisted
of the following:
September 30, 2016 June 30, 2016
Deposit from customers $ 29,987 $ 15,043
Salary payable 33,479 31,850
Commission 9,837 9,869
Others (37,420 ) 19,022
Total $ 35,884 $ 75,784 </t>
  </si>
  <si>
    <t>ORGANIZATION AND DESCRIPTION OF BUSINESS (Details Narrative) - shares</t>
  </si>
  <si>
    <t>Oct. 29, 2015</t>
  </si>
  <si>
    <t>Nov. 17, 2015</t>
  </si>
  <si>
    <t>Date of Incorporation</t>
  </si>
  <si>
    <t>Sep. 26,
		2014</t>
  </si>
  <si>
    <t>Common Stock Outstanding, Shares</t>
  </si>
  <si>
    <t>Shuhai Information Skill (HK) Limited [Member]</t>
  </si>
  <si>
    <t>Ownership Rights Acquired</t>
  </si>
  <si>
    <t>100.00%</t>
  </si>
  <si>
    <t>Business Combination, Consideration Transferred</t>
  </si>
  <si>
    <t>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transferred
all of the issued and outstanding ordinary shares of Shuhai Skill (HK) to the Company in exchange for the issuance of an aggregate
of 4,000,000 (20,000,000 after the forward split described in Note 9) shares of Common Stock, thereby causing Shuhai Skill (HK)
and its wholly owned subsidiaries, Tianjin Information Sea Information Technology Co., Ltd. (“Tianjin Information”),
a limited liability company incorporated under the laws of the PRC, and Harbin Information Sea Information Technology Co., Ltd.(“Harbin
Information”), ‘, a limited liability company incorporated under the laws of the PRC, to become wholly-owned subsidiaries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t>
  </si>
  <si>
    <t>GOING CONCERN (Details Narrative) - USD ($)</t>
  </si>
  <si>
    <t>SUMMARY OF SIGNIFICANT ACCOUNTING POLICIES (Details Narrative) - USD ($)</t>
  </si>
  <si>
    <t>Cash equivalents</t>
  </si>
  <si>
    <t>Furniture and Fixtures [Member] | Maximum [Member]</t>
  </si>
  <si>
    <t>Estimated useful life (in years)</t>
  </si>
  <si>
    <t>10 years</t>
  </si>
  <si>
    <t>Furniture and Fixtures [Member] | Minimum [Member]</t>
  </si>
  <si>
    <t>5 years</t>
  </si>
  <si>
    <t>Office equipment [Member] | Maximum [Member]</t>
  </si>
  <si>
    <t>Office equipment [Member] | Minimum [Member]</t>
  </si>
  <si>
    <t>3 years</t>
  </si>
  <si>
    <t>PROPERTY AND EQUIPMENT (Details) - USD ($)</t>
  </si>
  <si>
    <t>Property plant and equipment, gross</t>
  </si>
  <si>
    <t>Less: accumulated depreciation</t>
  </si>
  <si>
    <t>Property and equipment, Net</t>
  </si>
  <si>
    <t>Office equipment [Member]</t>
  </si>
  <si>
    <t>Furniture and Fixtures [Member]</t>
  </si>
  <si>
    <t>Leasehold Improvements [Member]</t>
  </si>
  <si>
    <t>PROPERTY AND EQUIPMENT (Details Narrative) - USD ($)</t>
  </si>
  <si>
    <t>Depreciation Expenses</t>
  </si>
  <si>
    <t>INTANGIBLE ASSETS (Details) - USD ($)</t>
  </si>
  <si>
    <t>Software registration right</t>
  </si>
  <si>
    <t>Value-added telecommunications business license</t>
  </si>
  <si>
    <t>Subtotal</t>
  </si>
  <si>
    <t>Less: Accumulated depreciation</t>
  </si>
  <si>
    <t>Total</t>
  </si>
  <si>
    <t>INTANGIBLE ASSETS (Details Narrative) - USD ($)</t>
  </si>
  <si>
    <t>Amortization expense</t>
  </si>
  <si>
    <t>PREPAID EXPENSES AND OTHER CURRENT ASSETS (Details) - USD ($)</t>
  </si>
  <si>
    <t>Security deposit</t>
  </si>
  <si>
    <t>Prepaid expenses</t>
  </si>
  <si>
    <t>Others</t>
  </si>
  <si>
    <t>ACCRUED EXPENSES AND OTHER PAYABLES (Details) - USD ($)</t>
  </si>
  <si>
    <t>Deposit from customers</t>
  </si>
  <si>
    <t>Salary payable</t>
  </si>
  <si>
    <t>Deposits for common stock purchase</t>
  </si>
  <si>
    <t>RELATED PARTY TRANSACTIONS (Details Narrative) - USD ($)</t>
  </si>
  <si>
    <t>President [Member]</t>
  </si>
  <si>
    <t>Amount due to President</t>
  </si>
  <si>
    <t>INCOME TAXES (Details)</t>
  </si>
  <si>
    <t>Income Taxes Details</t>
  </si>
  <si>
    <t>Effective tax rate</t>
  </si>
  <si>
    <t>15.00%</t>
  </si>
  <si>
    <t>SHAREHOLDERS' EQUITY (Details Narrative) - USD ($)</t>
  </si>
  <si>
    <t>Aug. 14, 2016</t>
  </si>
  <si>
    <t>May 31, 2016</t>
  </si>
  <si>
    <t>Mar. 31, 2016</t>
  </si>
  <si>
    <t>Shareholders Equity Details Narrative</t>
  </si>
  <si>
    <t>Shareholders Equity Stock Split</t>
  </si>
  <si>
    <t>Company affected a five-for-one forward split of the Company’s Common
Stock</t>
  </si>
  <si>
    <t>Increase in Common Stock, shares authorized</t>
  </si>
  <si>
    <t>Common Stock,shares issued</t>
  </si>
  <si>
    <t>Common Stock, Shares Outstanding</t>
  </si>
  <si>
    <t>No of Shares sold</t>
  </si>
  <si>
    <t>Price of shraes sold</t>
  </si>
  <si>
    <t>$ .92</t>
  </si>
  <si>
    <t>Proceeds from sale of Common Stock</t>
  </si>
  <si>
    <t>COMMITMENTS (Details Narrative) - USD ($)</t>
  </si>
  <si>
    <t>Rental expens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128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55692271</v>
      </c>
    </row>
    <row spans="1:3" r="15">
      <c t="s" s="4" r="A15">
        <v>24</v>
      </c>
      <c t="s" s="5" r="B15">
        <v>25</v>
      </c>
    </row>
    <row spans="1:3" r="16">
      <c t="s" s="4" r="A16">
        <v>26</v>
      </c>
      <c t="n" s="6" r="B1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80"/>
  </cols>
  <sheetData>
    <row spans="1:2" r="1">
      <c t="s" s="1" r="A1">
        <v>136</v>
      </c>
      <c t="s" s="2" r="B1">
        <v>1</v>
      </c>
    </row>
    <row spans="1:2" r="2">
      <c t="s" s="2" r="B2">
        <v>2</v>
      </c>
    </row>
    <row spans="1:2" r="3">
      <c t="s" s="3" r="A3">
        <v>137</v>
      </c>
    </row>
    <row spans="1:2" r="4">
      <c t="s" s="4" r="A4">
        <v>138</v>
      </c>
      <c t="s" s="4" r="B4">
        <v>139</v>
      </c>
    </row>
    <row spans="1:2" r="5">
      <c t="s" s="4" r="A5">
        <v>140</v>
      </c>
      <c t="s" s="4" r="B5">
        <v>141</v>
      </c>
    </row>
    <row spans="1:2" r="6">
      <c t="s" s="4" r="A6">
        <v>142</v>
      </c>
      <c t="s" s="4" r="B6">
        <v>143</v>
      </c>
    </row>
    <row spans="1:2" r="7">
      <c t="s" s="4" r="A7">
        <v>144</v>
      </c>
      <c t="s" s="4" r="B7">
        <v>145</v>
      </c>
    </row>
    <row spans="1:2" r="8">
      <c t="s" s="4" r="A8">
        <v>146</v>
      </c>
      <c t="s" s="4" r="B8">
        <v>147</v>
      </c>
    </row>
    <row spans="1:2" r="9">
      <c t="s" s="4" r="A9">
        <v>106</v>
      </c>
      <c t="s" s="4" r="B9">
        <v>148</v>
      </c>
    </row>
    <row spans="1:2" r="10">
      <c t="s" s="4" r="A10">
        <v>109</v>
      </c>
      <c t="s" s="4" r="B10">
        <v>149</v>
      </c>
    </row>
    <row spans="1:2" r="11">
      <c t="s" s="4" r="A11">
        <v>150</v>
      </c>
      <c t="s" s="4" r="B11">
        <v>151</v>
      </c>
    </row>
    <row spans="1:2" r="12">
      <c t="s" s="4" r="A12">
        <v>152</v>
      </c>
      <c t="s" s="4" r="B12">
        <v>153</v>
      </c>
    </row>
    <row spans="1:2" r="13">
      <c t="s" s="4" r="A13">
        <v>154</v>
      </c>
      <c t="s" s="4" r="B13">
        <v>155</v>
      </c>
    </row>
    <row spans="1:2" r="14">
      <c t="s" s="4" r="A14">
        <v>124</v>
      </c>
      <c t="s" s="4" r="B14">
        <v>156</v>
      </c>
    </row>
    <row spans="1:2" r="15">
      <c t="s" s="4" r="A15">
        <v>157</v>
      </c>
      <c t="s" s="4" r="B15">
        <v>158</v>
      </c>
    </row>
    <row spans="1:2" r="16">
      <c t="s" s="4" r="A16">
        <v>159</v>
      </c>
      <c t="s" s="4" r="B16">
        <v>160</v>
      </c>
    </row>
    <row spans="1:2" r="17">
      <c t="s" s="4" r="A17">
        <v>161</v>
      </c>
      <c t="s" s="4" r="B17">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3366</v>
      </c>
      <c t="n" s="7" r="C3">
        <v>11802</v>
      </c>
    </row>
    <row spans="1:3" r="4">
      <c t="s" s="4" r="A4">
        <v>31</v>
      </c>
      <c t="n" s="6" r="B4">
        <v>229360</v>
      </c>
      <c t="n" s="6" r="C4">
        <v>229495</v>
      </c>
    </row>
    <row spans="1:3" r="5">
      <c t="s" s="4" r="A5">
        <v>32</v>
      </c>
      <c t="n" s="6" r="B5">
        <v>65980</v>
      </c>
      <c t="n" s="6" r="C5">
        <v>94757</v>
      </c>
    </row>
    <row spans="1:3" r="6">
      <c t="s" s="4" r="A6">
        <v>33</v>
      </c>
      <c t="n" s="6" r="B6">
        <v>388706</v>
      </c>
      <c t="n" s="6" r="C6">
        <v>336054</v>
      </c>
    </row>
    <row spans="1:3" r="7">
      <c t="s" s="4" r="A7">
        <v>34</v>
      </c>
      <c t="n" s="6" r="B7">
        <v>97961</v>
      </c>
      <c t="n" s="6" r="C7">
        <v>102501</v>
      </c>
    </row>
    <row spans="1:3" r="8">
      <c t="s" s="4" r="A8">
        <v>35</v>
      </c>
      <c t="n" s="6" r="B8">
        <v>12003</v>
      </c>
      <c t="n" s="6" r="C8">
        <v>12379</v>
      </c>
    </row>
    <row spans="1:3" r="9">
      <c t="s" s="4" r="A9">
        <v>36</v>
      </c>
      <c t="n" s="6" r="B9">
        <v>498670</v>
      </c>
      <c t="n" s="6" r="C9">
        <v>450934</v>
      </c>
    </row>
    <row spans="1:3" r="10">
      <c t="s" s="3" r="A10">
        <v>37</v>
      </c>
    </row>
    <row spans="1:3" r="11">
      <c t="s" s="4" r="A11">
        <v>38</v>
      </c>
      <c t="n" s="6" r="B11">
        <v>184672</v>
      </c>
      <c t="n" s="6" r="C11">
        <v>197970</v>
      </c>
    </row>
    <row spans="1:3" r="12">
      <c t="s" s="4" r="A12">
        <v>39</v>
      </c>
      <c t="n" s="6" r="B12">
        <v>35884</v>
      </c>
      <c t="n" s="6" r="C12">
        <v>75784</v>
      </c>
    </row>
    <row spans="1:3" r="13">
      <c t="s" s="4" r="A13">
        <v>40</v>
      </c>
      <c t="n" s="6" r="B13">
        <v>84557</v>
      </c>
      <c t="n" s="6" r="C13">
        <v>176621</v>
      </c>
    </row>
    <row spans="1:3" r="14">
      <c t="s" s="4" r="A14">
        <v>41</v>
      </c>
      <c t="n" s="6" r="B14">
        <v>305113</v>
      </c>
      <c t="n" s="6" r="C14">
        <v>450375</v>
      </c>
    </row>
    <row spans="1:3" r="15">
      <c t="s" s="3" r="A15">
        <v>42</v>
      </c>
    </row>
    <row spans="1:3" r="16">
      <c t="s" s="4" r="A16">
        <v>43</v>
      </c>
      <c t="n" s="6" r="B16">
        <v>55692</v>
      </c>
      <c t="n" s="6" r="C16">
        <v>55387</v>
      </c>
    </row>
    <row spans="1:3" r="17">
      <c t="s" s="4" r="A17">
        <v>44</v>
      </c>
      <c t="n" s="6" r="B17">
        <v>1699216</v>
      </c>
      <c t="n" s="6" r="C17">
        <v>1278621</v>
      </c>
    </row>
    <row spans="1:3" r="18">
      <c t="s" s="4" r="A18">
        <v>45</v>
      </c>
      <c t="n" s="6" r="B18">
        <v>33073</v>
      </c>
      <c t="n" s="6" r="C18">
        <v>-5859</v>
      </c>
    </row>
    <row spans="1:3" r="19">
      <c t="s" s="4" r="A19">
        <v>46</v>
      </c>
      <c t="n" s="6" r="B19">
        <v>-1594424</v>
      </c>
      <c t="n" s="6" r="C19">
        <v>-1327590</v>
      </c>
    </row>
    <row spans="1:3" r="20">
      <c t="s" s="4" r="A20">
        <v>47</v>
      </c>
      <c t="n" s="6" r="B20">
        <v>193557</v>
      </c>
      <c t="n" s="6" r="C20">
        <v>559</v>
      </c>
    </row>
    <row spans="1:3" r="21">
      <c t="s" s="4" r="A21">
        <v>48</v>
      </c>
      <c t="n" s="7" r="B21">
        <v>498670</v>
      </c>
      <c t="n" s="7" r="C21">
        <v>4509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7</v>
      </c>
      <c t="s" s="2" r="B1">
        <v>1</v>
      </c>
    </row>
    <row spans="1:2" r="2">
      <c t="s" s="2" r="B2">
        <v>2</v>
      </c>
    </row>
    <row spans="1:2" r="3">
      <c t="s" s="3" r="A3">
        <v>110</v>
      </c>
    </row>
    <row spans="1:2" r="4">
      <c t="s" s="4" r="A4">
        <v>168</v>
      </c>
      <c t="s" s="4"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spans="1:5" r="1">
      <c t="s" s="1" r="A1">
        <v>178</v>
      </c>
      <c t="s" s="2" r="B1">
        <v>179</v>
      </c>
      <c t="s" s="2" r="C1">
        <v>2</v>
      </c>
      <c t="s" s="2" r="D1">
        <v>28</v>
      </c>
      <c t="s" s="2" r="E1">
        <v>180</v>
      </c>
    </row>
    <row spans="1:5" r="2">
      <c t="s" s="4" r="A2">
        <v>181</v>
      </c>
      <c t="s" s="4" r="C2">
        <v>182</v>
      </c>
    </row>
    <row spans="1:5" r="3">
      <c t="s" s="4" r="A3">
        <v>183</v>
      </c>
      <c t="n" s="6" r="C3">
        <v>55692271</v>
      </c>
      <c t="n" s="6" r="D3">
        <v>55387271</v>
      </c>
      <c t="n" s="6" r="E3">
        <v>11000000</v>
      </c>
    </row>
    <row spans="1:5" r="4">
      <c t="s" s="4" r="A4">
        <v>184</v>
      </c>
    </row>
    <row spans="1:5" r="5">
      <c t="s" s="4" r="A5">
        <v>185</v>
      </c>
      <c t="s" s="4" r="B5">
        <v>186</v>
      </c>
    </row>
    <row spans="1:5" r="6">
      <c t="s" s="4" r="A6">
        <v>187</v>
      </c>
      <c t="s" s="4" r="B6">
        <v>188</v>
      </c>
    </row>
    <row spans="1:5" r="7">
      <c t="s" s="4" r="A7">
        <v>183</v>
      </c>
      <c t="n" s="6" r="B7">
        <v>55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89</v>
      </c>
      <c t="s" s="2" r="B1">
        <v>2</v>
      </c>
      <c t="s" s="2" r="C1">
        <v>28</v>
      </c>
    </row>
    <row spans="1:3" r="2">
      <c t="s" s="3" r="A2">
        <v>101</v>
      </c>
    </row>
    <row spans="1:3" r="3">
      <c t="s" s="4" r="A3">
        <v>46</v>
      </c>
      <c t="n" s="7" r="B3">
        <v>-1594424</v>
      </c>
      <c t="n" s="7" r="C3">
        <v>-13275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90</v>
      </c>
      <c t="s" s="2" r="B1">
        <v>1</v>
      </c>
    </row>
    <row spans="1:3" r="2">
      <c t="s" s="2" r="B2">
        <v>2</v>
      </c>
      <c t="s" s="2" r="C2">
        <v>28</v>
      </c>
    </row>
    <row spans="1:3" r="3">
      <c t="s" s="4" r="A3">
        <v>191</v>
      </c>
      <c t="n" s="7" r="B3">
        <v>0</v>
      </c>
      <c t="n" s="7" r="C3">
        <v>0</v>
      </c>
    </row>
    <row spans="1:3" r="4">
      <c t="s" s="4" r="A4">
        <v>192</v>
      </c>
    </row>
    <row spans="1:3" r="5">
      <c t="s" s="4" r="A5">
        <v>193</v>
      </c>
      <c t="s" s="4" r="B5">
        <v>194</v>
      </c>
    </row>
    <row spans="1:3" r="6">
      <c t="s" s="4" r="A6">
        <v>195</v>
      </c>
    </row>
    <row spans="1:3" r="7">
      <c t="s" s="4" r="A7">
        <v>193</v>
      </c>
      <c t="s" s="4" r="B7">
        <v>196</v>
      </c>
    </row>
    <row spans="1:3" r="8">
      <c t="s" s="4" r="A8">
        <v>197</v>
      </c>
    </row>
    <row spans="1:3" r="9">
      <c t="s" s="4" r="A9">
        <v>193</v>
      </c>
      <c t="s" s="4" r="B9">
        <v>196</v>
      </c>
    </row>
    <row spans="1:3" r="10">
      <c t="s" s="4" r="A10">
        <v>198</v>
      </c>
    </row>
    <row spans="1:3" r="11">
      <c t="s" s="4" r="A11">
        <v>193</v>
      </c>
      <c t="s" s="4" r="B11">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00</v>
      </c>
      <c t="s" s="2" r="B1">
        <v>2</v>
      </c>
      <c t="s" s="2" r="C1">
        <v>28</v>
      </c>
    </row>
    <row spans="1:3" r="2">
      <c t="s" s="4" r="A2">
        <v>201</v>
      </c>
      <c t="n" s="7" r="B2">
        <v>133419</v>
      </c>
      <c t="n" s="7" r="C2">
        <v>132052</v>
      </c>
    </row>
    <row spans="1:3" r="3">
      <c t="s" s="4" r="A3">
        <v>202</v>
      </c>
      <c t="n" s="6" r="B3">
        <v>35458</v>
      </c>
      <c t="n" s="6" r="C3">
        <v>29551</v>
      </c>
    </row>
    <row spans="1:3" r="4">
      <c t="s" s="4" r="A4">
        <v>203</v>
      </c>
      <c t="n" s="6" r="B4">
        <v>97961</v>
      </c>
      <c t="n" s="6" r="C4">
        <v>102501</v>
      </c>
    </row>
    <row spans="1:3" r="5">
      <c t="s" s="4" r="A5">
        <v>204</v>
      </c>
    </row>
    <row spans="1:3" r="6">
      <c t="s" s="4" r="A6">
        <v>201</v>
      </c>
      <c t="n" s="6" r="B6">
        <v>34957</v>
      </c>
      <c t="n" s="6" r="C6">
        <v>33270</v>
      </c>
    </row>
    <row spans="1:3" r="7">
      <c t="s" s="4" r="A7">
        <v>205</v>
      </c>
    </row>
    <row spans="1:3" r="8">
      <c t="s" s="4" r="A8">
        <v>201</v>
      </c>
      <c t="n" s="6" r="B8">
        <v>58999</v>
      </c>
      <c t="n" s="6" r="C8">
        <v>59191</v>
      </c>
    </row>
    <row spans="1:3" r="9">
      <c t="s" s="4" r="A9">
        <v>206</v>
      </c>
    </row>
    <row spans="1:3" r="10">
      <c t="s" s="4" r="A10">
        <v>201</v>
      </c>
      <c t="n" s="7" r="B10">
        <v>39462</v>
      </c>
      <c t="n" s="7" r="C10">
        <v>3959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07</v>
      </c>
      <c t="s" s="2" r="B1">
        <v>1</v>
      </c>
    </row>
    <row spans="1:3" r="2">
      <c t="s" s="2" r="B2">
        <v>2</v>
      </c>
      <c t="s" s="2" r="C2">
        <v>56</v>
      </c>
    </row>
    <row spans="1:3" r="3">
      <c t="s" s="3" r="A3">
        <v>164</v>
      </c>
    </row>
    <row spans="1:3" r="4">
      <c t="s" s="4" r="A4">
        <v>208</v>
      </c>
      <c t="n" s="7" r="B4">
        <v>6005</v>
      </c>
      <c t="n" s="7" r="C4">
        <v>31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09</v>
      </c>
      <c t="s" s="2" r="B1">
        <v>2</v>
      </c>
      <c t="s" s="2" r="C1">
        <v>28</v>
      </c>
    </row>
    <row spans="1:3" r="2">
      <c t="s" s="3" r="A2">
        <v>110</v>
      </c>
    </row>
    <row spans="1:3" r="3">
      <c t="s" s="4" r="A3">
        <v>210</v>
      </c>
      <c t="n" s="7" r="B3">
        <v>1412</v>
      </c>
      <c t="n" s="7" r="C3">
        <v>1417</v>
      </c>
    </row>
    <row spans="1:3" r="4">
      <c t="s" s="4" r="A4">
        <v>211</v>
      </c>
      <c t="n" s="6" r="B4">
        <v>12023</v>
      </c>
      <c t="n" s="6" r="C4">
        <v>12062</v>
      </c>
    </row>
    <row spans="1:3" r="5">
      <c t="s" s="4" r="A5">
        <v>212</v>
      </c>
      <c t="n" s="6" r="B5">
        <v>13435</v>
      </c>
      <c t="n" s="6" r="C5">
        <v>13479</v>
      </c>
    </row>
    <row spans="1:3" r="6">
      <c t="s" s="4" r="A6">
        <v>213</v>
      </c>
      <c t="n" s="6" r="B6">
        <v>1432</v>
      </c>
      <c t="n" s="6" r="C6">
        <v>1100</v>
      </c>
    </row>
    <row spans="1:3" r="7">
      <c t="s" s="4" r="A7">
        <v>214</v>
      </c>
      <c t="n" s="7" r="B7">
        <v>12003</v>
      </c>
      <c t="n" s="7" r="C7">
        <v>123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9</v>
      </c>
      <c t="s" s="2" r="B1">
        <v>2</v>
      </c>
      <c t="s" s="2" r="C1">
        <v>28</v>
      </c>
    </row>
    <row spans="1:3" r="2">
      <c t="s" s="3" r="A2">
        <v>50</v>
      </c>
    </row>
    <row spans="1:3" r="3">
      <c t="s" s="4" r="A3">
        <v>51</v>
      </c>
      <c t="n" s="8" r="B3">
        <v>0.001</v>
      </c>
      <c t="n" s="8" r="C3">
        <v>0.001</v>
      </c>
    </row>
    <row spans="1:3" r="4">
      <c t="s" s="4" r="A4">
        <v>52</v>
      </c>
      <c t="n" s="6" r="B4">
        <v>375000000</v>
      </c>
      <c t="n" s="6" r="C4">
        <v>375000000</v>
      </c>
    </row>
    <row spans="1:3" r="5">
      <c t="s" s="4" r="A5">
        <v>53</v>
      </c>
      <c t="n" s="6" r="B5">
        <v>55692271</v>
      </c>
      <c t="n" s="6" r="C5">
        <v>55387271</v>
      </c>
    </row>
    <row spans="1:3" r="6">
      <c t="s" s="4" r="A6">
        <v>54</v>
      </c>
      <c t="n" s="6" r="B6">
        <v>55692271</v>
      </c>
      <c t="n" s="6" r="C6">
        <v>553872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15</v>
      </c>
      <c t="s" s="2" r="B1">
        <v>1</v>
      </c>
    </row>
    <row spans="1:3" r="2">
      <c t="s" s="2" r="B2">
        <v>2</v>
      </c>
      <c t="s" s="2" r="C2">
        <v>56</v>
      </c>
    </row>
    <row spans="1:3" r="3">
      <c t="s" s="3" r="A3">
        <v>110</v>
      </c>
    </row>
    <row spans="1:3" r="4">
      <c t="s" s="4" r="A4">
        <v>216</v>
      </c>
      <c t="n" s="7" r="B4">
        <v>336</v>
      </c>
      <c t="n" s="7" r="C4">
        <v>1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17</v>
      </c>
      <c t="s" s="2" r="B1">
        <v>2</v>
      </c>
      <c t="s" s="2" r="C1">
        <v>28</v>
      </c>
    </row>
    <row spans="1:3" r="2">
      <c t="s" s="3" r="A2">
        <v>171</v>
      </c>
    </row>
    <row spans="1:3" r="3">
      <c t="s" s="4" r="A3">
        <v>218</v>
      </c>
      <c t="n" s="7" r="B3">
        <v>25857</v>
      </c>
      <c t="n" s="7" r="C3">
        <v>25941</v>
      </c>
    </row>
    <row spans="1:3" r="4">
      <c t="s" s="4" r="A4">
        <v>219</v>
      </c>
      <c t="n" s="6" r="B4">
        <v>37185</v>
      </c>
      <c t="n" s="6" r="C4">
        <v>37305</v>
      </c>
    </row>
    <row spans="1:3" r="5">
      <c t="s" s="4" r="A5">
        <v>220</v>
      </c>
      <c t="n" s="6" r="B5">
        <v>2938</v>
      </c>
      <c t="n" s="6" r="C5">
        <v>31511</v>
      </c>
    </row>
    <row spans="1:3" r="6">
      <c t="s" s="4" r="A6">
        <v>214</v>
      </c>
      <c t="n" s="7" r="B6">
        <v>65980</v>
      </c>
      <c t="n" s="7" r="C6">
        <v>947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21</v>
      </c>
      <c t="s" s="2" r="B1">
        <v>2</v>
      </c>
      <c t="s" s="2" r="C1">
        <v>28</v>
      </c>
    </row>
    <row spans="1:3" r="2">
      <c t="s" s="3" r="A2">
        <v>175</v>
      </c>
    </row>
    <row spans="1:3" r="3">
      <c t="s" s="4" r="A3">
        <v>222</v>
      </c>
      <c t="n" s="7" r="B3">
        <v>29987</v>
      </c>
      <c t="n" s="7" r="C3">
        <v>15043</v>
      </c>
    </row>
    <row spans="1:3" r="4">
      <c t="s" s="4" r="A4">
        <v>223</v>
      </c>
      <c t="n" s="6" r="B4">
        <v>33479</v>
      </c>
      <c t="n" s="6" r="C4">
        <v>31850</v>
      </c>
    </row>
    <row spans="1:3" r="5">
      <c t="s" s="4" r="A5">
        <v>224</v>
      </c>
      <c t="n" s="6" r="B5">
        <v>9837</v>
      </c>
      <c t="n" s="6" r="C5">
        <v>9869</v>
      </c>
    </row>
    <row spans="1:3" r="6">
      <c t="s" s="4" r="A6">
        <v>220</v>
      </c>
      <c t="n" s="6" r="B6">
        <v>-37420</v>
      </c>
      <c t="n" s="6" r="C6">
        <v>19022</v>
      </c>
    </row>
    <row spans="1:3" r="7">
      <c t="s" s="4" r="A7">
        <v>214</v>
      </c>
      <c t="n" s="7" r="B7">
        <v>35884</v>
      </c>
      <c t="n" s="7" r="C7">
        <v>7578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25</v>
      </c>
      <c t="s" s="2" r="B1">
        <v>2</v>
      </c>
      <c t="s" s="2" r="C1">
        <v>28</v>
      </c>
    </row>
    <row spans="1:3" r="2">
      <c t="s" s="4" r="A2">
        <v>226</v>
      </c>
    </row>
    <row spans="1:3" r="3">
      <c t="s" s="4" r="A3">
        <v>227</v>
      </c>
      <c t="n" s="7" r="B3">
        <v>84557</v>
      </c>
      <c t="n" s="7" r="C3">
        <v>1766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15"/>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1"/>
    <col customWidth="1" max="2" min="2" width="14"/>
    <col customWidth="1" max="3" min="3" width="13"/>
    <col customWidth="1" max="4" min="4" width="76"/>
    <col customWidth="1" max="5" min="5" width="14"/>
    <col customWidth="1" max="6" min="6" width="14"/>
    <col customWidth="1" max="7" min="7" width="14"/>
  </cols>
  <sheetData>
    <row spans="1:7" r="1">
      <c t="s" s="1" r="A1">
        <v>232</v>
      </c>
      <c t="s" s="2" r="B1">
        <v>233</v>
      </c>
      <c t="s" s="2" r="C1">
        <v>234</v>
      </c>
      <c t="s" s="2" r="D1">
        <v>180</v>
      </c>
      <c t="s" s="2" r="E1">
        <v>235</v>
      </c>
      <c t="s" s="2" r="F1">
        <v>2</v>
      </c>
      <c t="s" s="2" r="G1">
        <v>28</v>
      </c>
    </row>
    <row spans="1:7" r="2">
      <c t="s" s="3" r="A2">
        <v>236</v>
      </c>
    </row>
    <row spans="1:7" r="3">
      <c t="s" s="4" r="A3">
        <v>237</v>
      </c>
      <c t="s" s="4" r="D3">
        <v>238</v>
      </c>
    </row>
    <row spans="1:7" r="4">
      <c t="s" s="4" r="A4">
        <v>239</v>
      </c>
      <c t="n" s="6" r="D4">
        <v>75000000</v>
      </c>
      <c t="n" s="6" r="F4">
        <v>375000000</v>
      </c>
      <c t="n" s="6" r="G4">
        <v>375000000</v>
      </c>
    </row>
    <row spans="1:7" r="5">
      <c t="s" s="4" r="A5">
        <v>240</v>
      </c>
      <c t="n" s="6" r="D5">
        <v>11000000</v>
      </c>
      <c t="n" s="6" r="F5">
        <v>55692271</v>
      </c>
      <c t="n" s="6" r="G5">
        <v>55387271</v>
      </c>
    </row>
    <row spans="1:7" r="6">
      <c t="s" s="4" r="A6">
        <v>241</v>
      </c>
      <c t="n" s="6" r="D6">
        <v>11000000</v>
      </c>
      <c t="n" s="6" r="F6">
        <v>55692271</v>
      </c>
      <c t="n" s="6" r="G6">
        <v>55387271</v>
      </c>
    </row>
    <row spans="1:7" r="7">
      <c t="s" s="4" r="A7">
        <v>242</v>
      </c>
      <c t="n" s="6" r="B7">
        <v>75000</v>
      </c>
      <c t="n" s="6" r="C7">
        <v>140271</v>
      </c>
      <c t="n" s="6" r="E7">
        <v>207000</v>
      </c>
      <c t="n" s="6" r="F7">
        <v>230000</v>
      </c>
    </row>
    <row spans="1:7" r="8">
      <c t="s" s="4" r="A8">
        <v>243</v>
      </c>
      <c t="n" s="9" r="B8">
        <v>1.38</v>
      </c>
      <c t="n" s="9" r="C8">
        <v>1.38</v>
      </c>
      <c t="s" s="4" r="E8">
        <v>244</v>
      </c>
      <c t="n" s="9" r="F8">
        <v>1.38</v>
      </c>
    </row>
    <row spans="1:7" r="9">
      <c t="s" s="4" r="A9">
        <v>245</v>
      </c>
      <c t="n" s="7" r="B9">
        <v>103500</v>
      </c>
      <c t="n" s="7" r="C9">
        <v>193574</v>
      </c>
      <c t="n" s="7" r="E9">
        <v>248453</v>
      </c>
      <c t="n" s="7" r="F9">
        <v>3174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s="1" r="A1">
        <v>246</v>
      </c>
      <c t="s" s="2" r="B1">
        <v>1</v>
      </c>
    </row>
    <row spans="1:3" r="2">
      <c t="s" s="2" r="B2">
        <v>2</v>
      </c>
      <c t="s" s="2" r="C2">
        <v>56</v>
      </c>
    </row>
    <row spans="1:3" r="3">
      <c t="s" s="3" r="A3">
        <v>131</v>
      </c>
    </row>
    <row spans="1:3" r="4">
      <c t="s" s="4" r="A4">
        <v>247</v>
      </c>
      <c t="n" s="7" r="B4">
        <v>12777</v>
      </c>
      <c t="n" s="7" r="C4">
        <v>153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55</v>
      </c>
      <c t="s" s="2" r="B1">
        <v>1</v>
      </c>
    </row>
    <row spans="1:3" r="2">
      <c t="s" s="2" r="B2">
        <v>2</v>
      </c>
      <c t="s" s="2" r="C2">
        <v>56</v>
      </c>
    </row>
    <row spans="1:3" r="3">
      <c t="s" s="3" r="A3">
        <v>57</v>
      </c>
    </row>
    <row spans="1:3" r="4">
      <c t="s" s="4" r="A4">
        <v>58</v>
      </c>
      <c t="n" s="7" r="B4">
        <v>0</v>
      </c>
      <c t="n" s="7" r="C4">
        <v>0</v>
      </c>
    </row>
    <row spans="1:3" r="5">
      <c t="s" s="3" r="A5">
        <v>59</v>
      </c>
    </row>
    <row spans="1:3" r="6">
      <c t="s" s="4" r="A6">
        <v>60</v>
      </c>
      <c t="n" s="6" r="B6">
        <v>44718</v>
      </c>
      <c t="n" s="6" r="C6">
        <v>0</v>
      </c>
    </row>
    <row spans="1:3" r="7">
      <c t="s" s="4" r="A7">
        <v>61</v>
      </c>
      <c t="n" s="6" r="B7">
        <v>225176</v>
      </c>
      <c t="n" s="6" r="C7">
        <v>162307</v>
      </c>
    </row>
    <row spans="1:3" r="8">
      <c t="s" s="4" r="A8">
        <v>62</v>
      </c>
      <c t="n" s="6" r="B8">
        <v>269894</v>
      </c>
      <c t="n" s="6" r="C8">
        <v>162307</v>
      </c>
    </row>
    <row spans="1:3" r="9">
      <c t="s" s="4" r="A9">
        <v>63</v>
      </c>
      <c t="n" s="6" r="B9">
        <v>-269894</v>
      </c>
      <c t="n" s="6" r="C9">
        <v>-162307</v>
      </c>
    </row>
    <row spans="1:3" r="10">
      <c t="s" s="3" r="A10">
        <v>64</v>
      </c>
    </row>
    <row spans="1:3" r="11">
      <c t="s" s="4" r="A11">
        <v>65</v>
      </c>
      <c t="n" s="6" r="B11">
        <v>-3028</v>
      </c>
      <c t="n" s="6" r="C11">
        <v>28</v>
      </c>
    </row>
    <row spans="1:3" r="12">
      <c t="s" s="4" r="A12">
        <v>66</v>
      </c>
      <c t="n" s="6" r="B12">
        <v>-32</v>
      </c>
      <c t="n" s="6" r="C12">
        <v>-34</v>
      </c>
    </row>
    <row spans="1:3" r="13">
      <c t="s" s="4" r="A13">
        <v>67</v>
      </c>
      <c t="n" s="6" r="B13">
        <v>-3060</v>
      </c>
      <c t="n" s="6" r="C13">
        <v>-6</v>
      </c>
    </row>
    <row spans="1:3" r="14">
      <c t="s" s="4" r="A14">
        <v>68</v>
      </c>
      <c t="n" s="6" r="B14">
        <v>-266834</v>
      </c>
      <c t="n" s="6" r="C14">
        <v>-162301</v>
      </c>
    </row>
    <row spans="1:3" r="15">
      <c t="s" s="4" r="A15">
        <v>69</v>
      </c>
      <c t="n" s="6" r="B15">
        <v>0</v>
      </c>
      <c t="n" s="6" r="C15">
        <v>0</v>
      </c>
    </row>
    <row spans="1:3" r="16">
      <c t="s" s="4" r="A16">
        <v>70</v>
      </c>
      <c t="n" s="6" r="B16">
        <v>-266834</v>
      </c>
      <c t="n" s="6" r="C16">
        <v>-162301</v>
      </c>
    </row>
    <row spans="1:3" r="17">
      <c t="s" s="3" r="A17">
        <v>71</v>
      </c>
    </row>
    <row spans="1:3" r="18">
      <c t="s" s="4" r="A18">
        <v>72</v>
      </c>
      <c t="n" s="6" r="B18">
        <v>38932</v>
      </c>
      <c t="n" s="6" r="C18">
        <v>274</v>
      </c>
    </row>
    <row spans="1:3" r="19">
      <c t="s" s="4" r="A19">
        <v>73</v>
      </c>
      <c t="n" s="7" r="B19">
        <v>-227902</v>
      </c>
      <c t="n" s="7" r="C19">
        <v>-162027</v>
      </c>
    </row>
    <row spans="1:3" r="20">
      <c t="s" s="4" r="A20">
        <v>74</v>
      </c>
      <c t="n" s="7" r="B20">
        <v>0</v>
      </c>
      <c t="n" s="9" r="C20">
        <v>-0.01</v>
      </c>
    </row>
    <row spans="1:3" r="21">
      <c t="s" s="4" r="A21">
        <v>75</v>
      </c>
      <c t="n" s="6" r="B21">
        <v>54823551</v>
      </c>
      <c t="n" s="6" r="C21">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6</v>
      </c>
      <c t="s" s="2" r="B1">
        <v>1</v>
      </c>
    </row>
    <row spans="1:3" r="2">
      <c t="s" s="2" r="B2">
        <v>2</v>
      </c>
      <c t="s" s="2" r="C2">
        <v>56</v>
      </c>
    </row>
    <row spans="1:3" r="3">
      <c t="s" s="3" r="A3">
        <v>77</v>
      </c>
    </row>
    <row spans="1:3" r="4">
      <c t="s" s="4" r="A4">
        <v>70</v>
      </c>
      <c t="n" s="7" r="B4">
        <v>-266834</v>
      </c>
      <c t="n" s="7" r="C4">
        <v>-162301</v>
      </c>
    </row>
    <row spans="1:3" r="5">
      <c t="s" s="3" r="A5">
        <v>78</v>
      </c>
    </row>
    <row spans="1:3" r="6">
      <c t="s" s="4" r="A6">
        <v>79</v>
      </c>
      <c t="n" s="6" r="B6">
        <v>6341</v>
      </c>
      <c t="n" s="6" r="C6">
        <v>3249</v>
      </c>
    </row>
    <row spans="1:3" r="7">
      <c t="s" s="3" r="A7">
        <v>80</v>
      </c>
    </row>
    <row spans="1:3" r="8">
      <c t="s" s="4" r="A8">
        <v>31</v>
      </c>
      <c t="n" s="6" r="B8">
        <v>-608</v>
      </c>
      <c t="n" s="6" r="C8">
        <v>0</v>
      </c>
    </row>
    <row spans="1:3" r="9">
      <c t="s" s="4" r="A9">
        <v>32</v>
      </c>
      <c t="n" s="6" r="B9">
        <v>28486</v>
      </c>
      <c t="n" s="6" r="C9">
        <v>6305</v>
      </c>
    </row>
    <row spans="1:3" r="10">
      <c t="s" s="4" r="A10">
        <v>38</v>
      </c>
      <c t="n" s="6" r="B10">
        <v>-12663</v>
      </c>
      <c t="n" s="6" r="C10">
        <v>0</v>
      </c>
    </row>
    <row spans="1:3" r="11">
      <c t="s" s="4" r="A11">
        <v>39</v>
      </c>
      <c t="n" s="6" r="B11">
        <v>76</v>
      </c>
      <c t="n" s="6" r="C11">
        <v>7173</v>
      </c>
    </row>
    <row spans="1:3" r="12">
      <c t="s" s="4" r="A12">
        <v>81</v>
      </c>
      <c t="n" s="6" r="B12">
        <v>-245202</v>
      </c>
      <c t="n" s="6" r="C12">
        <v>-145574</v>
      </c>
    </row>
    <row spans="1:3" r="13">
      <c t="s" s="3" r="A13">
        <v>82</v>
      </c>
    </row>
    <row spans="1:3" r="14">
      <c t="s" s="4" r="A14">
        <v>83</v>
      </c>
      <c t="n" s="6" r="B14">
        <v>-1795</v>
      </c>
      <c t="n" s="6" r="C14">
        <v>-19347</v>
      </c>
    </row>
    <row spans="1:3" r="15">
      <c t="s" s="4" r="A15">
        <v>84</v>
      </c>
      <c t="n" s="6" r="B15">
        <v>-1795</v>
      </c>
      <c t="n" s="6" r="C15">
        <v>-19347</v>
      </c>
    </row>
    <row spans="1:3" r="16">
      <c t="s" s="3" r="A16">
        <v>85</v>
      </c>
    </row>
    <row spans="1:3" r="17">
      <c t="s" s="4" r="A17">
        <v>86</v>
      </c>
      <c t="n" s="6" r="B17">
        <v>-92259</v>
      </c>
      <c t="n" s="6" r="C17">
        <v>-4704</v>
      </c>
    </row>
    <row spans="1:3" r="18">
      <c t="s" s="4" r="A18">
        <v>87</v>
      </c>
      <c t="n" s="6" r="B18">
        <v>420900</v>
      </c>
      <c t="n" s="6" r="C18">
        <v>0</v>
      </c>
    </row>
    <row spans="1:3" r="19">
      <c t="s" s="4" r="A19">
        <v>88</v>
      </c>
      <c t="n" s="6" r="B19">
        <v>0</v>
      </c>
      <c t="n" s="6" r="C19">
        <v>166515</v>
      </c>
    </row>
    <row spans="1:3" r="20">
      <c t="s" s="4" r="A20">
        <v>89</v>
      </c>
      <c t="n" s="6" r="B20">
        <v>328641</v>
      </c>
      <c t="n" s="6" r="C20">
        <v>161811</v>
      </c>
    </row>
    <row spans="1:3" r="21">
      <c t="s" s="4" r="A21">
        <v>90</v>
      </c>
      <c t="n" s="6" r="B21">
        <v>-80</v>
      </c>
      <c t="n" s="6" r="C21">
        <v>-232</v>
      </c>
    </row>
    <row spans="1:3" r="22">
      <c t="s" s="4" r="A22">
        <v>91</v>
      </c>
      <c t="n" s="6" r="B22">
        <v>81564</v>
      </c>
      <c t="n" s="6" r="C22">
        <v>-3342</v>
      </c>
    </row>
    <row spans="1:3" r="23">
      <c t="s" s="4" r="A23">
        <v>92</v>
      </c>
      <c t="n" s="6" r="B23">
        <v>11802</v>
      </c>
      <c t="n" s="6" r="C23">
        <v>5904</v>
      </c>
    </row>
    <row spans="1:3" r="24">
      <c t="s" s="4" r="A24">
        <v>93</v>
      </c>
      <c t="n" s="6" r="B24">
        <v>93366</v>
      </c>
      <c t="n" s="6" r="C24">
        <v>2562</v>
      </c>
    </row>
    <row spans="1:3" r="25">
      <c t="s" s="3" r="A25">
        <v>94</v>
      </c>
    </row>
    <row spans="1:3" r="26">
      <c t="s" s="4" r="A26">
        <v>95</v>
      </c>
      <c t="n" s="6" r="B26">
        <v>0</v>
      </c>
      <c t="n" s="6" r="C26">
        <v>0</v>
      </c>
    </row>
    <row spans="1:3" r="27">
      <c t="s" s="4" r="A27">
        <v>96</v>
      </c>
      <c t="n" s="7" r="B27">
        <v>0</v>
      </c>
      <c t="n" s="7" r="C2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97</v>
      </c>
      <c t="s" s="2" r="B1">
        <v>1</v>
      </c>
    </row>
    <row spans="1:2" r="2">
      <c t="s" s="2" r="B2">
        <v>2</v>
      </c>
    </row>
    <row spans="1:2" r="3">
      <c t="s" s="3" r="A3">
        <v>98</v>
      </c>
    </row>
    <row spans="1:2" r="4">
      <c t="s" s="4" r="A4">
        <v>97</v>
      </c>
      <c t="s" s="4" r="B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COMP</vt:lpstr>
      <vt:lpstr>CONSOLIDATED STATEMENTS OF CASH</vt:lpstr>
      <vt:lpstr>ORGANIZATION AND DESCRIPTION OF</vt:lpstr>
      <vt:lpstr>GOING CONCERN</vt:lpstr>
      <vt:lpstr>SUMMARY OF SIGNIFICANT ACCOUNTI</vt:lpstr>
      <vt:lpstr>PROPERTY AND EQUIPMENT</vt:lpstr>
      <vt:lpstr>INTANGIBLE ASSETS</vt:lpstr>
      <vt:lpstr>PROJECTS IN PROGRESS</vt:lpstr>
      <vt:lpstr>PREPAID EXPENSES AND OTHER CURR</vt:lpstr>
      <vt:lpstr>ACCRUED EXPENSES AND OTHER PAYA</vt:lpstr>
      <vt:lpstr>RELATED PARTY TRANSACTIONS</vt:lpstr>
      <vt:lpstr>INCOME TAXES</vt:lpstr>
      <vt:lpstr>SHAREHOLDERS' EQUITY</vt:lpstr>
      <vt:lpstr>COMMITMENTS</vt:lpstr>
      <vt:lpstr>SUBSEQUENT EVENTS</vt:lpstr>
      <vt:lpstr>SUMMARY OF SIGNIFICANT ACCOUN19</vt:lpstr>
      <vt:lpstr>PROPERTY AND EQUIPMENT (Tables)</vt:lpstr>
      <vt:lpstr>INTANGIBLE ASSETS (Tables)</vt:lpstr>
      <vt:lpstr>PREPAID EXPENSES AND OTHER CU22</vt:lpstr>
      <vt:lpstr>ACCRUED EXPENSES AND OTHER PA23</vt:lpstr>
      <vt:lpstr>ORGANIZATION AND DESCRIPTION 24</vt:lpstr>
      <vt:lpstr>GOING CONCERN (Details Narrativ</vt:lpstr>
      <vt:lpstr>SUMMARY OF SIGNIFICANT ACCOUN26</vt:lpstr>
      <vt:lpstr>PROPERTY AND EQUIPMENT (Details</vt:lpstr>
      <vt:lpstr>PROPERTY AND EQUIPMENT (Detai28</vt:lpstr>
      <vt:lpstr>INTANGIBLE ASSETS (Details)</vt:lpstr>
      <vt:lpstr>INTANGIBLE ASSETS (Details Narr</vt:lpstr>
      <vt:lpstr>PREPAID EXPENSES AND OTHER CU31</vt:lpstr>
      <vt:lpstr>ACCRUED EXPENSES AND OTHER PA32</vt:lpstr>
      <vt:lpstr>RELATED PARTY TRANSACTIONS (Det</vt:lpstr>
      <vt:lpstr>INCOME TAXES (Details)</vt:lpstr>
      <vt:lpstr>SHAREHOLDERS' EQUITY (Details N</vt:lpstr>
      <vt:lpstr>COMMI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9:04Z</dcterms:created>
  <dcterms:modified xmlns:dcterms="http://purl.org/dc/terms/" xmlns:xsi="http://www.w3.org/2001/XMLSchema-instance" xsi:type="dcterms:W3CDTF">2016-11-14T16:09:04Z</dcterms:modified>
  <dc:title xmlns:dc="http://purl.org/dc/elements/1.1/">Untitled</dc:title>
  <dc:description xmlns:dc="http://purl.org/dc/elements/1.1/"/>
  <dc:subject xmlns:dc="http://purl.org/dc/elements/1.1/"/>
  <cp:keywords/>
  <cp:category/>
</cp:coreProperties>
</file>